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URA BIOSCIENCES, INC.</t>
        </is>
      </c>
      <c r="C9" s="4" t="inlineStr">
        <is>
          <t xml:space="preserve"> </t>
        </is>
      </c>
      <c r="D9" s="4" t="inlineStr">
        <is>
          <t xml:space="preserve"> </t>
        </is>
      </c>
    </row>
    <row r="10">
      <c r="A10" s="4" t="inlineStr">
        <is>
          <t>Entity Central Index Key</t>
        </is>
      </c>
      <c r="B10" s="4" t="inlineStr">
        <is>
          <t>0001501796</t>
        </is>
      </c>
      <c r="C10" s="4" t="inlineStr">
        <is>
          <t xml:space="preserve"> </t>
        </is>
      </c>
      <c r="D10" s="4" t="inlineStr">
        <is>
          <t xml:space="preserve"> </t>
        </is>
      </c>
    </row>
    <row r="11">
      <c r="A11" s="4" t="inlineStr">
        <is>
          <t>Entity File Number</t>
        </is>
      </c>
      <c r="B11" s="4" t="inlineStr">
        <is>
          <t>001-40971</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32-0271970</t>
        </is>
      </c>
      <c r="C13" s="4" t="inlineStr">
        <is>
          <t xml:space="preserve"> </t>
        </is>
      </c>
      <c r="D13" s="4" t="inlineStr">
        <is>
          <t xml:space="preserve"> </t>
        </is>
      </c>
    </row>
    <row r="14">
      <c r="A14" s="4" t="inlineStr">
        <is>
          <t>Entity Address, Address Line One</t>
        </is>
      </c>
      <c r="B14" s="4" t="inlineStr">
        <is>
          <t>80 Guest Street</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35</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500-8864</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Current Fiscal Year End Date</t>
        </is>
      </c>
      <c r="B24" s="4" t="inlineStr">
        <is>
          <t>--12-31</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Title of 12(b) Security</t>
        </is>
      </c>
      <c r="B32" s="4" t="inlineStr">
        <is>
          <t>Common Stock, par value $0.00001 per share</t>
        </is>
      </c>
      <c r="C32" s="4" t="inlineStr">
        <is>
          <t xml:space="preserve"> </t>
        </is>
      </c>
      <c r="D32" s="4" t="inlineStr">
        <is>
          <t xml:space="preserve"> </t>
        </is>
      </c>
    </row>
    <row r="33">
      <c r="A33" s="4" t="inlineStr">
        <is>
          <t>Trading Symbol</t>
        </is>
      </c>
      <c r="B33" s="4" t="inlineStr">
        <is>
          <t>AURA</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49504405</v>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Entity Public Float</t>
        </is>
      </c>
      <c r="B41" s="4" t="inlineStr">
        <is>
          <t xml:space="preserve"> </t>
        </is>
      </c>
      <c r="C41" s="4" t="inlineStr">
        <is>
          <t xml:space="preserve"> </t>
        </is>
      </c>
      <c r="D41" s="6" t="n">
        <v>224.6</v>
      </c>
    </row>
    <row r="42">
      <c r="A42" s="4" t="inlineStr">
        <is>
          <t>Amendment Description</t>
        </is>
      </c>
      <c r="B42" s="4" t="inlineStr">
        <is>
          <t xml:space="preserve">This Amendment No. 1 to Form 10-K (this “Amendment”) amends the Annual Report on Form 10-K for the year ended December 31, 2023 originally filed on March 27, 2024 (the “Original Report”) by Aura Biosciences, Inc., or the Company or Aura. The sole purpose of this Amendment is (a) to amend each of (1) Part III, Item 11 “Executive Compensation”, (2) Part III, Item 12 “Security Ownership of Certain Beneficial Owners and Management and Related Stockholder Matters” and (3) Part III, Item 13 “Certain Relationships and Related Transactions, and Director Independence” of the Original Report, in each case, to update the disclosure for the Company’s named executive officers to include J. Jill Hopkins, M.D. and to remove Cadmus C. Rich, M.D. as a named executive officer, and (b) to amend Part III, Item 11 “Executive Compensation” of the Original Report to correct the calculation of the value of option awards to be in accordance with FASB Accounting Standards Codification Topic 718. Also included in this Amendment are (i) the signature page, (ii) certifications required of the principal executive officer and principal financial officer under Section 302 of the Sarbanes-Oxley Act of 2002 and (iii) Item 15, which has been restated in its entirety as set forth below to include the additional certifications and other exhibits. Because no financial statements are contained within this Amendment, the Company is not including certifications pursuant to Section 906 of the Sarbanes-Oxley Act of 2002. Except as set forth in this Amendment, no other changes are made to the Original Report. Unless expressly stated, this Amendment does not reflect events occurring after the filing of the Original Report, nor does it modify or update in any way the disclosures contained in the Original Report, which speak as of the date of the Original Report. Accordingly, this Amendment should be read in conjunction with the Original Report and the Company’s other SEC filings subsequent to the filing of the Original Report. </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0:36:53Z</dcterms:created>
  <dcterms:modified xmlns:dcterms="http://purl.org/dc/terms/" xmlns:xsi="http://www.w3.org/2001/XMLSchema-instance" xsi:type="dcterms:W3CDTF">2024-06-14T20:36:53Z</dcterms:modified>
</cp:coreProperties>
</file>